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Changes in Partne" sheetId="6" r:id="rId6"/>
    <s:sheet name="Organization" sheetId="7" r:id="rId7"/>
    <s:sheet name="Basis of Presentation and Summa" sheetId="8" r:id="rId8"/>
    <s:sheet name="Financial Highlights" sheetId="9" r:id="rId9"/>
    <s:sheet name="Financial Instruments of the Fu" sheetId="10" r:id="rId10"/>
    <s:sheet name="Fair Value Measurements" sheetId="11" r:id="rId11"/>
    <s:sheet name="Subsequent Events" sheetId="12" r:id="rId12"/>
    <s:sheet name="Basis of Presentation and Sum13" sheetId="13" r:id="rId13"/>
    <s:sheet name="Financial Highlights (Tables)" sheetId="14" r:id="rId14"/>
    <s:sheet name="Fair Value Measurements (Tables" sheetId="15" r:id="rId15"/>
    <s:sheet name="Organization - Additional Infor" sheetId="16" r:id="rId16"/>
    <s:sheet name="Basis of Presentation and Sum17" sheetId="17" r:id="rId17"/>
    <s:sheet name="Financial Highlights - Financia" sheetId="18" r:id="rId18"/>
    <s:sheet name="Fair Value Measurements - Addit" sheetId="19" r:id="rId19"/>
    <s:sheet name="Fair Value Measurements - Summa" sheetId="20" r:id="rId20"/>
    <s:sheet name="Fair Value Measurements - Partn" sheetId="21" r:id="rId21"/>
  </s:sheets>
  <s:definedNames/>
  <s:calcPr calcId="124519" calcMode="auto" fullCalcOnLoad="1"/>
</s:workbook>
</file>

<file path=xl/sharedStrings.xml><?xml version="1.0" encoding="utf-8"?>
<sst xmlns="http://schemas.openxmlformats.org/spreadsheetml/2006/main" uniqueCount="204">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DWSS</t>
  </si>
  <si>
    <t>Entity Registrant Name</t>
  </si>
  <si>
    <t>MORGAN STANLEY SMITH BARNEY SPECTRUM STRATEGIC LP</t>
  </si>
  <si>
    <t>Entity Central Index Key</t>
  </si>
  <si>
    <t>Current Fiscal Year End Date</t>
  </si>
  <si>
    <t>--12-31</t>
  </si>
  <si>
    <t>Entity Filer Category</t>
  </si>
  <si>
    <t>Non-accelerated Filer</t>
  </si>
  <si>
    <t>Entity Common Stock, Shares Outstanding</t>
  </si>
  <si>
    <t>Statements of Financial Condition - USD ($)</t>
  </si>
  <si>
    <t>Dec. 31, 2015</t>
  </si>
  <si>
    <t>Assets:</t>
  </si>
  <si>
    <t>Investment in the Funds, at fair value (cost $18,329,661 and $20,143,933 at September 30, 2016 and December 31, 2015, respectively)</t>
  </si>
  <si>
    <t>[1]</t>
  </si>
  <si>
    <t>Interest receivable</t>
  </si>
  <si>
    <t>Cash at bank</t>
  </si>
  <si>
    <t>Total assets</t>
  </si>
  <si>
    <t>Accrued expenses:</t>
  </si>
  <si>
    <t>Ongoing placement agent fees</t>
  </si>
  <si>
    <t>General Partner fees</t>
  </si>
  <si>
    <t>Management fees</t>
  </si>
  <si>
    <t>Redemptions payable to General Partner</t>
  </si>
  <si>
    <t>Redemptions payable to Limited Partners</t>
  </si>
  <si>
    <t>Total liabilities</t>
  </si>
  <si>
    <t>Partners' Capital:</t>
  </si>
  <si>
    <t>General Partner, 19,333.907 and 25,284.926 Units outstanding at September 30, 2016 and December 31, 2015, respectively</t>
  </si>
  <si>
    <t>Limited Partners, 1,689,424.644 and 2,103,088.597 Units outstanding at September 30, 2016 and December 31, 2015, respectively</t>
  </si>
  <si>
    <t>Total partners' capital (net asset value)</t>
  </si>
  <si>
    <t>Total liabilities and partners' capital</t>
  </si>
  <si>
    <t>Net asset value per Unit</t>
  </si>
  <si>
    <t>Defined in Note 1.</t>
  </si>
  <si>
    <t>Statements of Financial Condition (Parenthetical) - USD ($)</t>
  </si>
  <si>
    <t>Statement of Financial Position [Abstract]</t>
  </si>
  <si>
    <t>Investments, cost</t>
  </si>
  <si>
    <t>General Partner, Units outstanding</t>
  </si>
  <si>
    <t>Limited Partners, Units outstanding</t>
  </si>
  <si>
    <t>Schedule of Investments - USD ($)</t>
  </si>
  <si>
    <t>Investment in the Funds</t>
  </si>
  <si>
    <t>Cost</t>
  </si>
  <si>
    <t>Fair Value</t>
  </si>
  <si>
    <t>% of Partners' Capital</t>
  </si>
  <si>
    <t>104.86%</t>
  </si>
  <si>
    <t>102.85%</t>
  </si>
  <si>
    <t>MB Master Fund [Member]</t>
  </si>
  <si>
    <t>48.52%</t>
  </si>
  <si>
    <t>36.33%</t>
  </si>
  <si>
    <t>PGR Master Fund [Member]</t>
  </si>
  <si>
    <t>56.34%</t>
  </si>
  <si>
    <t>50.66%</t>
  </si>
  <si>
    <t>BHM I, LLC [Member]</t>
  </si>
  <si>
    <t>15.86%</t>
  </si>
  <si>
    <t>Statements of Income and Expenses - USD ($)</t>
  </si>
  <si>
    <t>3 Months Ended</t>
  </si>
  <si>
    <t>Sep. 30, 2015</t>
  </si>
  <si>
    <t>Investment Income:</t>
  </si>
  <si>
    <t>Interest income</t>
  </si>
  <si>
    <t>Expenses:</t>
  </si>
  <si>
    <t>Total expenses</t>
  </si>
  <si>
    <t>Net investment loss</t>
  </si>
  <si>
    <t>Net gains (losses) on investment in the Funds:</t>
  </si>
  <si>
    <t>Total trading results</t>
  </si>
  <si>
    <t>Net income (loss)</t>
  </si>
  <si>
    <t>Net income (loss) per Unit</t>
  </si>
  <si>
    <t>Weighted average number of Units outstanding</t>
  </si>
  <si>
    <t>Net realized gain (loss) on investment</t>
  </si>
  <si>
    <t>Net change in unrealized gains (losses) on investment</t>
  </si>
  <si>
    <t>Represents the change in net asset value per Unit during the period.</t>
  </si>
  <si>
    <t>Statements of Changes in Partners' Capital - USD ($)</t>
  </si>
  <si>
    <t>Total</t>
  </si>
  <si>
    <t>Limited Partners [Member]</t>
  </si>
  <si>
    <t>General Partner [Member]</t>
  </si>
  <si>
    <t>Partners' Capital, balance at Dec. 31, 2014</t>
  </si>
  <si>
    <t>Units of Partnership Interest, balance at Dec. 31, 2014</t>
  </si>
  <si>
    <t>Net Income (Loss)</t>
  </si>
  <si>
    <t>Redemptions</t>
  </si>
  <si>
    <t>Redemptions (in units)</t>
  </si>
  <si>
    <t>Partners' Capital, balance at Sep. 30, 2015</t>
  </si>
  <si>
    <t>Units of Partnership Interest, balance at Sep. 30, 2015</t>
  </si>
  <si>
    <t>Partners' Capital, balance at Dec. 31, 2015</t>
  </si>
  <si>
    <t>Units of Partnership Interest, balance at Dec. 31, 2015</t>
  </si>
  <si>
    <t>Partners' Capital, balance at Sep. 30, 2016</t>
  </si>
  <si>
    <t>Units of Partnership Interest, balance at Sep. 30, 2016</t>
  </si>
  <si>
    <t>Organization</t>
  </si>
  <si>
    <t>Organization, Consolidation and Presentation of Financial Statements [Abstract]</t>
  </si>
  <si>
    <t>1.
Organization: Morgan Stanley Smith Barney Spectrum Strategic L.P.
(the “Partnership”) is a Delaware limited partnership
organized in 1994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of the Funds”), through the
Partnership’s investments in its affiliated funds (each a
“Fund” or collectively, the “Funds”). The
Futures Interests that are indirectly traded by the Partnership
through its investment in the Funds are volatile and involve a high
degree of risk. The General Partner (defined below) may also
determine to invest up to all of the Partnership’s assets in
United States (“U.S.”) Treasury bills and/or money
market mutual funds, including money market mutual funds managed by
Morgan Stanley or its affiliates. The Partnership is one of the
Morgan Stanley Spectrum series of funds, comprised of the
Partnership, Morgan Stanley Smith Barney Spectrum Currency and
Commodity L.P., Morgan Stanley Smith Barney Spectrum Technical L.P.
and Morgan Stanley Smith Barney Spectrum Select L.P. 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 During the reporting periods ended
September 30, 2016 and 2015, the
Partnership’s/Funds’ commodity broker was Morgan
Stanley &amp; Co. LLC (“MS&amp;Co.”), a registered
futures commission merchant. MS&amp;Co. also acts as the
counterparty on all trading of foreign currency forward contracts.
MS&amp;Co. is a wholly-owned subsidiary of Morgan Stanley. The
Partnership/Funds also deposit a portion of their cash in a
non-trading account at JPMorgan Chase Bank, N.A. The trading advisors to the Partnership are Aventis
Asset Management, LLC (“Aventis”) and PGR Capital L.P.
(“PGR”) (each individually, a “Trading
Advisor,” or collectively, the “Trading
Advisors”). Aventis and PGR manage the assets of the
Partnership through its investment in MB Master Fund L.P.
(“MB Master Fund”) and PGR Master Fund L.P. (“PGR
Master Fund”), respectively, each of which is an affiliated
fund. Ceres is also the general partner to MB Master Fund and PGR
Master Fund. The current term of the management agreements with
Aventis and PGR will expire on June 30, 2017 and will renew
annually unless terminated by the General Partner or the Trading
Advisor. In general, each management agreement may be terminated
upon notice by either party. Effective January 31, 2016, Ceres terminated
the advisory agreement among the General Partner, Blenheim Capital
Management, L.L.C. (“Blenheim”) and Morgan Stanley
Smith Barney BHM I, LLC (“BHM I, LLC”), pursuant to
which Blenheim traded a portion of BHM I, LLC’s (and,
indirectly, the Partnership’s) asset in Futures Interests.
Consequently, Blenheim ceased all Futures Interest trading on
behalf of BHM I, LLC (and, indirectly, the Partnership). Ceres
reallocated the assets formerly allocated by Partnership to
Blenheim among the remaining Trading Advisors of the Partnership.
References herein to the Trading Advisor or the Trading Advisors
may also include, as relevant, Blenheim.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formerly,
the administrative fee) it receives from the Partnership,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6,
the results of its operations for the three and nine months ended
September 30, 2016 and 2015, and changes in partners’
capital for the nine months ended September 30, 2016 and 2015.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5 Annual Report on
Form 10-K (the “Form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s for the interim periods presented should not be
considered indicative of the results that may be expected for the
entire year. Use of Estimates Profit Allocation: Statement of Cash Flows
Partnership’s Investment: Fair Value Measurement “Financial Services – Investment
Companies” The financial statements of the Partnership have
been prepared using the “Fund of Funds” approach, and
accordingly, the Partnership’s pro-rata share of all revenue
and expenses of the Funds is reflected as net change in unrealized
gains (losses) on investment in the Funds in the Statements of
Income and Expenses. Contributions to and withdrawals from the
Funds are recorded on the effective date. With respect to its
investments in PGR Master Fund and MB Master Fund, the Partnership
records a realized gain or loss on such investments as the
difference between the redemption proceeds and the related cost of
such investment. In determining the cost of such investments, the
Partnership generally uses the average cost method. With respect to
the Partnership’s investment in BHM I, LLC prior to its full
redemption effective January 31, 2016, the Partnership
recorded redemptions received from BHM I, LLC as a reduction of
cost basis and thereafter the redemptions received in excess of
cost are recorded as a realized gain. Investment Company Status: Financial Services
— Investment Companies (Topic 946): Amendments to the Scope,
Measurement and Disclosure Requirements Income Taxes: Net Income (Loss) per Unit Financial Services – Investment
Companies Fair Value of Financial Instruments: “Financial
Instruments Recent Accounting Pronouncement: Recognition and
Measurement of Financial Assets and Financial
Liabilities
Reclassification: There have been no material changes with respect to
the Partnership’s critical accounting policies as reported in
the Partnership’s Annual Report on Form 10-K for the year
ended December 31, 2015.</t>
  </si>
  <si>
    <t>Financial Highlights</t>
  </si>
  <si>
    <t>Text Block [Abstract]</t>
  </si>
  <si>
    <t>3.
Financial Highlights: Financial highlights for the limited partner class
as a whole for the three and nine months ended September 30,
2016 and 2015 were as follows:
For the Three Months Ended September 30,
For the Nine Months Ended September 30,
2016 2015 2016 2015
Per Unit Performance (for a unit outstanding throughout the
period): *
Net realized and unrealized gains (losses) $ (0.40) $ (0.10) $ 0.47 $ (1.57)
Net investment loss (0.15) (0.14) (0.44) (0.43)
Net increase (decrease) for the period (0.55) (0.24) 0.03 (2.00)
Net asset value per Unit, beginning of period 12.12 11.86 11.54 13.62
Net asset value per Unit, end of period $ 11.57 $ 11.62 $ 11.57 $ 11.62
For the Three Months Ended
For the Nine Months Ended September 30,
2016 2015 2016 2015
Ratios to Average Limited Partners’ Capital: **
Net investment loss *** (5.1)% (4.8)% (5.1)% (4.6)%
Operating expenses before incentive fees 5.2 % 4.8 % 5.2 % 4.6 %
Incentive fees - % - % - % - %
Operating expenses after incentive fees 5.2 % 4.8 % 5.2 % 4.6 %
Total return:
Total return before incentive fees (4.5)% (2.1)% 0.3 % (14.7)%
Incentive fees - % - % - % - %
Total return after incentive fees (4.5)% (2.1)% 0.3 % (14.7)%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does not include income and expenses related to its
investment in the Funds.</t>
  </si>
  <si>
    <t>Financial Instruments of the Funds</t>
  </si>
  <si>
    <t>Investments, All Other Investments [Abstract]</t>
  </si>
  <si>
    <t>4.
Financial Instruments of the Funds: The Trading Advisors trade Futures Interests on
behalf of the Funds. Futures and forwards represent contracts for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Funds’ Statements of Financial
Condition as a net unrealized gain or loss on open contracts. The
resulting net change in unrealized gains and losses is reflected in
“Net change in unrealized gains (losses) on investment in BHM
I, LLC, PGR Master Fund and MB Master Fund,” respectively, on
open contracts from one period to the next in the Statements of
Income and Expenses. The Fund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futures, forwards and options traded by the
Trading Advisors on behalf of the Funds and U.S. Treasury bills
held involve varying degrees of related market risk. Market risk is
often dependent upon changes in the level or volatility of interest
rates, exchange rates, and prices of financial instruments and
commodities, factors that result in frequent changes in the fair
value of the Funds’ open positions, and consequently in its
earnings, whether realized or unrealized, and cash flow. Gains and
losses on open positions of exchange-traded futures,
exchange-traded forward, and exchange-traded futures-styled option
contracts are settled daily through variation margin. Gains and
losses on off-exchange-traded forward currency contracts are
settled upon termination of the contract. Gains and losses on
off-exchange-traded forward currency option contracts are settled
on an agreed-upon settlement date. However, the Funds are required
to meet margin requirements equal to the net unrealized loss on
open forward currency contracts in the Funds’ accounts with
the counterparty.</t>
  </si>
  <si>
    <t>Fair Value Measurements</t>
  </si>
  <si>
    <t>Fair Value Disclosures [Abstract]</t>
  </si>
  <si>
    <t>5.
Fair Value Measurements: Funds’ Fair Value Measurements Affiliated Funds’ Investments:
The Partnership and the Funds consider prices for
exchange-traded commodity futures, forward, swap and option
contracts to be based on unadjusted quoted prices in active markets
for identical assets (Level 1). The values of U.S. Treasury bills,
non-exchange-traded forward, swap and certain option contracts for
which market quotations are not readily available are priced by
broker-dealers or pricing services that derive fair values for
those assets and liabilities from observable inputs (Level 2). As
of September 30, 2016 and December 31, 2015 and for the
periods ended September 30, 2016 and 2015, the Partnership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The Partnership’s investment represents
approximately 0% and 15.9% for BHM I, LLC, 56.3% and 50.7% for PGR
Master Fund and 48.5% and 36.3% for MB Master Fund, respectively,
of the net asset value of the Partnership at September 30,
2016 and December 31, 2015, respectively. The tables below represent summarized Income
Statement information for BHM I, LLC, MB Master Fund and PGR Master
Fund for the three and nine months ended September 30, 2016
and 2015, respectively.
For the Three Months
Ended September 30, 2016
Investment Net
Total Trading Net
Income/
PGR Master Fund $ 9,269 $ (12,346) $ (332,967) $ (345,313)
MB Master Fund 75,048 (538,939) (7,304,614) (7,843,553)
For the Nine Months
Ended September 30, 2016 Investment Net Investment Loss Total Trading Net Income/
BHM I, LLC* $ 1,632 $ (170,710) $ (6,343,252) $ (6,513,962)
PGR Master Fund 28,119 (19,216) (11,598) (30,814)
MB Master Fund 192,354 (1,854,740) 17,770,071 15,915,331
For the Three Months
Ended September 30, 2015 Investment Net Investment Loss Total Trading Net Income/
BHM I, LLC $
- $ (810,136) $ (3,890,612) $ (4,700,748)
PGR Master Fund 2,477 (12,680) 821,702 809,022
MB Master Fund 2,752 (1,076,767) (6,202,832) (7,279,599)
For the Nine Months
Ended September 30, 2015 Investment Net Investment Loss Total Trading Net Income/
BHM I, LLC $
- $ (3,198,829) $ (29,947,615) $
(33,146,444)
PGR Master Fund 3,014 (57,284) (474,624) (531,908)
MB Master Fund 10,438 (2,703,611) 428,249 (2,275,362) * From January 1, 2016 through
January 31, 2016, the date the Partnership fully redeemed its
interest in BHM I, LLC.
Summarized information for the Partnership’s
investment in and the Partnership’s pro-rata share of the
results of operations of the Funds as of September 30, 2016
and December 31, 2015 and for the three and nine months ended
September 30, 2016 and 2015 is shown in the following
tables.
September 30, 2016 For the Three Months Ended
September 30, 2016
% of Fair
Partnership’s Management Incentive Investment Redemptions
PGR Master Fund 56.3 $ 11,134,943 $ (219,905) $
- $ - Commodity Portfolio Monthly
MB Master Fund 48.5 9,589,017 (540,320)
- - Commodity Portfolio Monthly
September 30, 2016 For the Nine Months Ended September 30,
2016
% of Fair Partnership’s Management Incentive Investment Redemptions
BHM I, LLC*
- $
- $ (335,552) $ 6,470 $ - Commodity Portfolio Monthly
PGR Master Fund 56.3 11,134,943 (96,544)
- - Commodity Portfolio Monthly
MB Master Fund 48.5 9,589,017 1,356,041
- - Commodity Portfolio Monthly
December 31, 2015 For the Three Months Ended September
30, 2015
% of Fair Partnership’s Management Incentive Investment Redemptions
BHM I, LLC 15.9 $ 3,894,858 $ (288,599) $ 39,739 $ - Commodity Portfolio Monthly
PGR Master Fund 50.7 12,442,510 384,212
- - Commodity Portfolio Monthly
MB Master Fund 36.3 8,922,695 (326,436)
- - Commodity Portfolio Monthly
December 31, 2015 For the Nine Months Ended September 30,
2015
% of Fair Partnership’s Management Incentive Investment Redemptions
BHM I, LLC 15.9 $ 3,894,858 $ (3,233,589) $ 255,869 $ - Commodity Portfolio Monthly
PGR Master Fund 50.7 12,442,510 (394,123)
- - Commodity Portfolio Monthly
MB Master Fund 36.3 8,922,695 (261,564)
- - Commodity Portfolio Monthly * From January 1, 2016 through
January 31, 2016, the date the Partnership fully redeemed its
interest in BHM I, LLC.</t>
  </si>
  <si>
    <t>Subsequent Events</t>
  </si>
  <si>
    <t>Subsequent Events [Abstract]</t>
  </si>
  <si>
    <t>6.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to or disclosure in the
financial statements.</t>
  </si>
  <si>
    <t>Basis of Presentation and Summary of Significant Accounting Policies (Policies)</t>
  </si>
  <si>
    <t>Use of Estimates</t>
  </si>
  <si>
    <t>Profit Allocation</t>
  </si>
  <si>
    <t>Profit Allocation:</t>
  </si>
  <si>
    <t>Statement of Cash Flows</t>
  </si>
  <si>
    <t>Partnership's Investment</t>
  </si>
  <si>
    <t>Partnership’s Investment: Fair Value Measurement “Financial Services – Investment
Companies” The financial statements of the Partnership have
been prepared using the “Fund of Funds” approach, and
accordingly, the Partnership’s pro-rata share of all revenue
and expenses of the Funds is reflected as net change in unrealized
gains (losses) on investment in the Funds in the Statements of
Income and Expenses. Contributions to and withdrawals from the
Funds are recorded on the effective date. With respect to its
investments in PGR Master Fund and MB Master Fund, the Partnership
records a realized gain or loss on such investments as the
difference between the redemption proceeds and the related cost of
such investment. In determining the cost of such investments, the
Partnership generally uses the average cost method. With respect to
the Partnership’s investment in BHM I, LLC prior to its full
redemption effective January 31, 2016, the Partnership
recorded redemptions received from BHM I, LLC as a reduction of
cost basis and thereafter the redemptions received in excess of
cost are recorded as a realized gain.</t>
  </si>
  <si>
    <t>Investment Company Status</t>
  </si>
  <si>
    <t>Investment Company Status: Financial Services
— Investment Companies (Topic 946): Amendments to the Scope,
Measurement and Disclosure Requirements</t>
  </si>
  <si>
    <t>Income Taxes</t>
  </si>
  <si>
    <t>Income Taxes:</t>
  </si>
  <si>
    <t>Net Income (Loss) per Unit</t>
  </si>
  <si>
    <t>Net Income (Loss) per Unit Financial Services – Investment
Companies</t>
  </si>
  <si>
    <t>Fair Value of Financial Instruments</t>
  </si>
  <si>
    <t>Fair Value of Financial Instruments: “Financial
Instruments</t>
  </si>
  <si>
    <t>Recent Accounting Pronouncement</t>
  </si>
  <si>
    <t>Recent Accounting Pronouncement: Recognition and
Measurement of Financial Assets and Financial
Liabilities</t>
  </si>
  <si>
    <t>Reclassification</t>
  </si>
  <si>
    <t>Reclassification:</t>
  </si>
  <si>
    <t>Funds' Fair Value Measurements</t>
  </si>
  <si>
    <t>Funds’ Fair Value Measurements</t>
  </si>
  <si>
    <t>Affiliated Funds' Investments</t>
  </si>
  <si>
    <t>Affiliated Funds’ Investments:</t>
  </si>
  <si>
    <t>Financial Highlights (Tables)</t>
  </si>
  <si>
    <t>Financial Highlights for Limited Partner Class</t>
  </si>
  <si>
    <t>Financial highlights for the limited partner class
as a whole for the three and nine months ended September 30,
2016 and 2015 were as follows:
For the Three Months Ended September 30,
For the Nine Months Ended September 30,
2016 2015 2016 2015
Per Unit Performance (for a unit outstanding throughout the
period): *
Net realized and unrealized gains (losses) $ (0.40) $ (0.10) $ 0.47 $ (1.57)
Net investment loss (0.15) (0.14) (0.44) (0.43)
Net increase (decrease) for the period (0.55) (0.24) 0.03 (2.00)
Net asset value per Unit, beginning of period 12.12 11.86 11.54 13.62
Net asset value per Unit, end of period $ 11.57 $ 11.62 $ 11.57 $ 11.62
For the Three Months Ended
For the Nine Months Ended September 30,
2016 2015 2016 2015
Ratios to Average Limited Partners’ Capital: **
Net investment loss *** (5.1)% (4.8)% (5.1)% (4.6)%
Operating expenses before incentive fees 5.2 % 4.8 % 5.2 % 4.6 %
Incentive fees - % - % - % - %
Operating expenses after incentive fees 5.2 % 4.8 % 5.2 % 4.6 %
Total return:
Total return before incentive fees (4.5)% (2.1)% 0.3 % (14.7)%
Incentive fees - % - % - % - %
Total return after incentive fees (4.5)% (2.1)% 0.3 % (14.7)%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t>
  </si>
  <si>
    <t>Fair Value Measurements (Tables)</t>
  </si>
  <si>
    <t>Summary of Income Statement Information</t>
  </si>
  <si>
    <t>The tables below represent summarized Income
Statement information for BHM I, LLC, MB Master Fund and PGR Master
Fund for the three and nine months ended September 30, 2016
and 2015, respectively.
For the Three Months
Ended September 30, 2016
Investment Net
Total Trading Net
Income/
PGR Master Fund $ 9,269 $ (12,346) $ (332,967) $ (345,313)
MB Master Fund 75,048 (538,939) (7,304,614) (7,843,553)
For the Nine Months
Ended September 30, 2016 Investment Net Investment Loss Total Trading Net Income/
BHM I, LLC* $ 1,632 $ (170,710) $ (6,343,252) $ (6,513,962)
PGR Master Fund 28,119 (19,216) (11,598) (30,814)
MB Master Fund 192,354 (1,854,740) 17,770,071 15,915,331
For the Three Months
Ended September 30, 2015 Investment Net Investment Loss Total Trading Net Income/
BHM I, LLC $
- $ (810,136) $ (3,890,612) $ (4,700,748)
PGR Master Fund 2,477 (12,680) 821,702 809,022
MB Master Fund 2,752 (1,076,767) (6,202,832) (7,279,599)
For the Nine Months
Ended September 30, 2015 Investment Net Investment Loss Total Trading Net Income/
BHM I, LLC $
- $ (3,198,829) $ (29,947,615) $
(33,146,444)
PGR Master Fund 3,014 (57,284) (474,624) (531,908)
MB Master Fund 10,438 (2,703,611) 428,249 (2,275,362) * From January 1, 2016 through
January 31, 2016, the date the Partnership fully redeemed its
interest in BHM I, LLC.</t>
  </si>
  <si>
    <t>Partnership's Investments in and Partners' Pro Rata Share of Results of Operations of Funds</t>
  </si>
  <si>
    <t>Summarized information for the Partnership’s
investment in and the Partnership’s pro-rata share of the
results of operations of the Funds as of September 30, 2016
and December 31, 2015 and for the three and nine months ended
September 30, 2016 and 2015 is shown in the following
tables.
September 30, 2016 For the Three Months Ended
September 30, 2016
% of Fair
Partnership’s Management Incentive Investment Redemptions
PGR Master Fund 56.3 $ 11,134,943 $ (219,905) $
- $ - Commodity Portfolio Monthly
MB Master Fund 48.5 9,589,017 (540,320)
- - Commodity Portfolio Monthly
September 30, 2016 For the Nine Months Ended September 30,
2016
% of Fair Partnership’s Management Incentive Investment Redemptions
BHM I, LLC*
- $
- $ (335,552) $ 6,470 $ - Commodity Portfolio Monthly
PGR Master Fund 56.3 11,134,943 (96,544)
- - Commodity Portfolio Monthly
MB Master Fund 48.5 9,589,017 1,356,041
- - Commodity Portfolio Monthly
December 31, 2015 For the Three Months Ended September
30, 2015
% of Fair Partnership’s Management Incentive Investment Redemptions
BHM I, LLC 15.9 $ 3,894,858 $ (288,599) $ 39,739 $ - Commodity Portfolio Monthly
PGR Master Fund 50.7 12,442,510 384,212
- - Commodity Portfolio Monthly
MB Master Fund 36.3 8,922,695 (326,436)
- - Commodity Portfolio Monthly
December 31, 2015 For the Nine Months Ended September 30,
2015
% of Fair Partnership’s Management Incentive Investment Redemptions
BHM I, LLC 15.9 $ 3,894,858 $ (3,233,589) $ 255,869 $ - Commodity Portfolio Monthly
PGR Master Fund 50.7 12,442,510 (394,123)
- - Commodity Portfolio Monthly
MB Master Fund 36.3 8,922,695 (261,564)
- - Commodity Portfolio Monthly * From January 1, 2016 through
January 31, 2016, the date the Partnership fully redeemed its
interest in BHM I, LLC.</t>
  </si>
  <si>
    <t>Organization - Additional Information (Detail)</t>
  </si>
  <si>
    <t>PGR [Member]</t>
  </si>
  <si>
    <t>Significant Accounting Policies [Line Items]</t>
  </si>
  <si>
    <t>Management agreement expiration date</t>
  </si>
  <si>
    <t>Jun. 30,
		2017</t>
  </si>
  <si>
    <t>Aventis [Member]</t>
  </si>
  <si>
    <t>Basis of Presentation and Summary of Significant Accounting Policies - Additional Information (Detail)</t>
  </si>
  <si>
    <t>Sep. 30, 2016USD ($)</t>
  </si>
  <si>
    <t>Provision for income taxes</t>
  </si>
  <si>
    <t>Financial Highlights - Financial Highlights for Limited Partner Class (Detail) - $ / shares</t>
  </si>
  <si>
    <t>Per Unit Performance (for a unit outstanding throughout the period):</t>
  </si>
  <si>
    <t>Net asset value per Unit, beginning of period</t>
  </si>
  <si>
    <t>Net asset value per Unit, end of period</t>
  </si>
  <si>
    <t>Net realized and unrealized gains (losses)</t>
  </si>
  <si>
    <t>Net increase (decrease) for the period</t>
  </si>
  <si>
    <t>Ratios to Average Limited Partners' Capital:</t>
  </si>
  <si>
    <t>(5.10%)</t>
  </si>
  <si>
    <t>(4.80%)</t>
  </si>
  <si>
    <t>(4.60%)</t>
  </si>
  <si>
    <t>Operating expenses before incentive fees</t>
  </si>
  <si>
    <t>5.20%</t>
  </si>
  <si>
    <t>4.80%</t>
  </si>
  <si>
    <t>4.60%</t>
  </si>
  <si>
    <t>Incentive fees</t>
  </si>
  <si>
    <t>0.00%</t>
  </si>
  <si>
    <t>Operating expenses after incentive fees</t>
  </si>
  <si>
    <t>Total return:</t>
  </si>
  <si>
    <t>Total return before incentive fees</t>
  </si>
  <si>
    <t>(4.50%)</t>
  </si>
  <si>
    <t>(2.10%)</t>
  </si>
  <si>
    <t>0.30%</t>
  </si>
  <si>
    <t>(14.70%)</t>
  </si>
  <si>
    <t>Total return after incentive fees</t>
  </si>
  <si>
    <t>Fair Value Measurements - Additional Information (Detail) - USD ($)</t>
  </si>
  <si>
    <t>Fair Value, Assets and Liabilities Measured on Recurring and Nonrecurring Basis [Line Items]</t>
  </si>
  <si>
    <t>Transfers of assets or liabilities between Level 1 and Level 2</t>
  </si>
  <si>
    <t>Percentage of partnership net assets (in hundredths)</t>
  </si>
  <si>
    <t>15.90%</t>
  </si>
  <si>
    <t>48.50%</t>
  </si>
  <si>
    <t>36.30%</t>
  </si>
  <si>
    <t>56.30%</t>
  </si>
  <si>
    <t>50.70%</t>
  </si>
  <si>
    <t>Fair Value Measurements - Summary of Income Statement Information (Detail) - USD ($)</t>
  </si>
  <si>
    <t>Investment [Line Items]</t>
  </si>
  <si>
    <t>Net Investment Loss</t>
  </si>
  <si>
    <t>Total Trading Results</t>
  </si>
  <si>
    <t>Net Income/ (Loss)</t>
  </si>
  <si>
    <t>Investment Income</t>
  </si>
  <si>
    <t>Fair Value Measurements - Partnership's Investments in and Partners' Pro Rata Share of Results of Operations of Funds (Detail) - USD ($)</t>
  </si>
  <si>
    <t>Partnership's pro-rata share of Net Income/(Loss)</t>
  </si>
  <si>
    <t>Investment in Funds [Member] | Commodity Portfolio [Member] | BHM I, LLC [Member]</t>
  </si>
  <si>
    <t>Incentive Fees</t>
  </si>
  <si>
    <t>Investment Objective</t>
  </si>
  <si>
    <t>Commodity Portfolio</t>
  </si>
  <si>
    <t>Redemptions Permitted</t>
  </si>
  <si>
    <t>Monthly</t>
  </si>
  <si>
    <t>Investment in Funds [Member] | Commodity Portfolio [Member] | PGR Master Fund [Member]</t>
  </si>
  <si>
    <t>Investment in Funds [Member] | Commodity Portfolio [Member] | MB Master Fund [Member]</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25263</v>
      </c>
    </row>
    <row r="12" spans="1:3">
      <c r="A12" s="4" t="s">
        <v>19</v>
      </c>
      <c r="B12" s="4" t="s">
        <v>20</v>
      </c>
    </row>
    <row r="13" spans="1:3">
      <c r="A13" s="4" t="s">
        <v>21</v>
      </c>
      <c r="B13" s="4" t="s">
        <v>22</v>
      </c>
    </row>
    <row r="14" spans="1:3">
      <c r="A14" s="4" t="s">
        <v>23</v>
      </c>
      <c r="C14" s="7" t="n">
        <v>1601535.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v>
      </c>
    </row>
    <row r="3" spans="1:2">
      <c r="A3" s="3" t="s">
        <v>101</v>
      </c>
    </row>
    <row r="4" spans="1:2">
      <c r="A4" s="4" t="s">
        <v>116</v>
      </c>
      <c r="B4" s="4" t="s">
        <v>116</v>
      </c>
    </row>
    <row r="5" spans="1:2">
      <c r="A5" s="4" t="s">
        <v>117</v>
      </c>
      <c r="B5" s="4" t="s">
        <v>118</v>
      </c>
    </row>
    <row r="6" spans="1:2">
      <c r="A6" s="4" t="s">
        <v>119</v>
      </c>
      <c r="B6" s="4" t="s">
        <v>119</v>
      </c>
    </row>
    <row r="7" spans="1:2">
      <c r="A7" s="4" t="s">
        <v>120</v>
      </c>
      <c r="B7" s="4" t="s">
        <v>121</v>
      </c>
    </row>
    <row r="8" spans="1:2">
      <c r="A8" s="4" t="s">
        <v>122</v>
      </c>
      <c r="B8" s="4" t="s">
        <v>123</v>
      </c>
    </row>
    <row r="9" spans="1:2">
      <c r="A9" s="4" t="s">
        <v>124</v>
      </c>
      <c r="B9" s="4" t="s">
        <v>125</v>
      </c>
    </row>
    <row r="10" spans="1:2">
      <c r="A10" s="4" t="s">
        <v>126</v>
      </c>
      <c r="B10" s="4" t="s">
        <v>127</v>
      </c>
    </row>
    <row r="11" spans="1:2">
      <c r="A11" s="4" t="s">
        <v>128</v>
      </c>
      <c r="B11" s="4" t="s">
        <v>129</v>
      </c>
    </row>
    <row r="12" spans="1:2">
      <c r="A12" s="4" t="s">
        <v>130</v>
      </c>
      <c r="B12" s="4" t="s">
        <v>131</v>
      </c>
    </row>
    <row r="13" spans="1:2">
      <c r="A13" s="4" t="s">
        <v>132</v>
      </c>
      <c r="B13" s="4" t="s">
        <v>133</v>
      </c>
    </row>
    <row r="14" spans="1:2">
      <c r="A14" s="4" t="s">
        <v>134</v>
      </c>
      <c r="B14" s="4" t="s">
        <v>135</v>
      </c>
    </row>
    <row r="15" spans="1:2">
      <c r="A15" s="4" t="s">
        <v>136</v>
      </c>
      <c r="B15"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8</v>
      </c>
      <c r="B1" s="2" t="s">
        <v>1</v>
      </c>
    </row>
    <row r="2" spans="1:2">
      <c r="B2" s="2" t="s">
        <v>2</v>
      </c>
    </row>
    <row r="3" spans="1:2">
      <c r="A3" s="3" t="s">
        <v>104</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10</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16"/>
  </cols>
  <sheetData>
    <row r="1" spans="1:2">
      <c r="A1" s="1" t="s">
        <v>146</v>
      </c>
      <c r="B1" s="2" t="s">
        <v>1</v>
      </c>
    </row>
    <row r="2" spans="1:2">
      <c r="B2" s="2" t="s">
        <v>2</v>
      </c>
    </row>
    <row r="3" spans="1:2">
      <c r="A3" s="4" t="s">
        <v>147</v>
      </c>
    </row>
    <row r="4" spans="1:2">
      <c r="A4" s="3" t="s">
        <v>148</v>
      </c>
    </row>
    <row r="5" spans="1:2">
      <c r="A5" s="4" t="s">
        <v>149</v>
      </c>
      <c r="B5" s="4" t="s">
        <v>150</v>
      </c>
    </row>
    <row r="6" spans="1:2">
      <c r="A6" s="4" t="s">
        <v>151</v>
      </c>
    </row>
    <row r="7" spans="1:2">
      <c r="A7" s="3" t="s">
        <v>148</v>
      </c>
    </row>
    <row r="8" spans="1:2">
      <c r="A8" s="4" t="s">
        <v>149</v>
      </c>
      <c r="B8"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52</v>
      </c>
      <c r="B1" s="2" t="s">
        <v>1</v>
      </c>
    </row>
    <row r="2" spans="1:2">
      <c r="B2" s="2" t="s">
        <v>153</v>
      </c>
    </row>
    <row r="3" spans="1:2">
      <c r="A3" s="3" t="s">
        <v>101</v>
      </c>
    </row>
    <row r="4" spans="1:2">
      <c r="A4" s="4" t="s">
        <v>154</v>
      </c>
      <c r="B4" s="8"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5</v>
      </c>
      <c r="B1" s="2" t="s">
        <v>67</v>
      </c>
      <c r="D1" s="2" t="s">
        <v>1</v>
      </c>
    </row>
    <row r="2" spans="1:5">
      <c r="B2" s="2" t="s">
        <v>2</v>
      </c>
      <c r="C2" s="2" t="s">
        <v>68</v>
      </c>
      <c r="D2" s="2" t="s">
        <v>2</v>
      </c>
      <c r="E2" s="2" t="s">
        <v>68</v>
      </c>
    </row>
    <row r="3" spans="1:5">
      <c r="A3" s="3" t="s">
        <v>156</v>
      </c>
    </row>
    <row r="4" spans="1:5">
      <c r="A4" s="4" t="s">
        <v>157</v>
      </c>
      <c r="D4" s="9" t="n">
        <v>11.54</v>
      </c>
    </row>
    <row r="5" spans="1:5">
      <c r="A5" s="4" t="s">
        <v>158</v>
      </c>
      <c r="B5" s="9" t="n">
        <v>11.57</v>
      </c>
      <c r="D5" s="10" t="n">
        <v>11.57</v>
      </c>
    </row>
    <row r="6" spans="1:5">
      <c r="A6" s="4" t="s">
        <v>84</v>
      </c>
    </row>
    <row r="7" spans="1:5">
      <c r="A7" s="3" t="s">
        <v>156</v>
      </c>
    </row>
    <row r="8" spans="1:5">
      <c r="A8" s="4" t="s">
        <v>159</v>
      </c>
      <c r="B8" s="10" t="n">
        <v>-0.4</v>
      </c>
      <c r="C8" s="9" t="n">
        <v>-0.1</v>
      </c>
      <c r="D8" s="10" t="n">
        <v>0.47</v>
      </c>
      <c r="E8" s="9" t="n">
        <v>-1.57</v>
      </c>
    </row>
    <row r="9" spans="1:5">
      <c r="A9" s="4" t="s">
        <v>73</v>
      </c>
      <c r="B9" s="10" t="n">
        <v>-0.15</v>
      </c>
      <c r="C9" s="10" t="n">
        <v>-0.14</v>
      </c>
      <c r="D9" s="10" t="n">
        <v>-0.44</v>
      </c>
      <c r="E9" s="10" t="n">
        <v>-0.43</v>
      </c>
    </row>
    <row r="10" spans="1:5">
      <c r="A10" s="4" t="s">
        <v>160</v>
      </c>
      <c r="B10" s="10" t="n">
        <v>-0.55</v>
      </c>
      <c r="C10" s="10" t="n">
        <v>-0.24</v>
      </c>
      <c r="D10" s="10" t="n">
        <v>0.03</v>
      </c>
      <c r="E10" s="6" t="n">
        <v>-2</v>
      </c>
    </row>
    <row r="11" spans="1:5">
      <c r="A11" s="4" t="s">
        <v>157</v>
      </c>
      <c r="B11" s="10" t="n">
        <v>12.12</v>
      </c>
      <c r="C11" s="10" t="n">
        <v>11.86</v>
      </c>
      <c r="D11" s="10" t="n">
        <v>11.54</v>
      </c>
      <c r="E11" s="10" t="n">
        <v>13.62</v>
      </c>
    </row>
    <row r="12" spans="1:5">
      <c r="A12" s="4" t="s">
        <v>158</v>
      </c>
      <c r="B12" s="9" t="n">
        <v>11.57</v>
      </c>
      <c r="C12" s="9" t="n">
        <v>11.62</v>
      </c>
      <c r="D12" s="9" t="n">
        <v>11.57</v>
      </c>
      <c r="E12" s="9" t="n">
        <v>11.62</v>
      </c>
    </row>
    <row r="13" spans="1:5">
      <c r="A13" s="3" t="s">
        <v>161</v>
      </c>
    </row>
    <row r="14" spans="1:5">
      <c r="A14" s="4" t="s">
        <v>73</v>
      </c>
      <c r="B14" s="4" t="s">
        <v>162</v>
      </c>
      <c r="C14" s="4" t="s">
        <v>163</v>
      </c>
      <c r="D14" s="4" t="s">
        <v>162</v>
      </c>
      <c r="E14" s="4" t="s">
        <v>164</v>
      </c>
    </row>
    <row r="15" spans="1:5">
      <c r="A15" s="4" t="s">
        <v>165</v>
      </c>
      <c r="B15" s="4" t="s">
        <v>166</v>
      </c>
      <c r="C15" s="4" t="s">
        <v>167</v>
      </c>
      <c r="D15" s="4" t="s">
        <v>166</v>
      </c>
      <c r="E15" s="4" t="s">
        <v>168</v>
      </c>
    </row>
    <row r="16" spans="1:5">
      <c r="A16" s="4" t="s">
        <v>169</v>
      </c>
      <c r="B16" s="4" t="s">
        <v>170</v>
      </c>
      <c r="C16" s="4" t="s">
        <v>170</v>
      </c>
      <c r="D16" s="4" t="s">
        <v>170</v>
      </c>
      <c r="E16" s="4" t="s">
        <v>170</v>
      </c>
    </row>
    <row r="17" spans="1:5">
      <c r="A17" s="4" t="s">
        <v>171</v>
      </c>
      <c r="B17" s="4" t="s">
        <v>166</v>
      </c>
      <c r="C17" s="4" t="s">
        <v>167</v>
      </c>
      <c r="D17" s="4" t="s">
        <v>166</v>
      </c>
      <c r="E17" s="4" t="s">
        <v>168</v>
      </c>
    </row>
    <row r="18" spans="1:5">
      <c r="A18" s="3" t="s">
        <v>172</v>
      </c>
    </row>
    <row r="19" spans="1:5">
      <c r="A19" s="4" t="s">
        <v>173</v>
      </c>
      <c r="B19" s="4" t="s">
        <v>174</v>
      </c>
      <c r="C19" s="4" t="s">
        <v>175</v>
      </c>
      <c r="D19" s="4" t="s">
        <v>176</v>
      </c>
      <c r="E19" s="4" t="s">
        <v>177</v>
      </c>
    </row>
    <row r="20" spans="1:5">
      <c r="A20" s="4" t="s">
        <v>169</v>
      </c>
      <c r="B20" s="4" t="s">
        <v>170</v>
      </c>
      <c r="C20" s="4" t="s">
        <v>170</v>
      </c>
      <c r="D20" s="4" t="s">
        <v>170</v>
      </c>
      <c r="E20" s="4" t="s">
        <v>170</v>
      </c>
    </row>
    <row r="21" spans="1:5">
      <c r="A21" s="4" t="s">
        <v>178</v>
      </c>
      <c r="B21" s="4" t="s">
        <v>174</v>
      </c>
      <c r="C21" s="4" t="s">
        <v>175</v>
      </c>
      <c r="D21" s="4" t="s">
        <v>176</v>
      </c>
      <c r="E21" s="4" t="s">
        <v>17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9</v>
      </c>
      <c r="B1" s="2" t="s">
        <v>2</v>
      </c>
      <c r="C1" s="2" t="s">
        <v>25</v>
      </c>
    </row>
    <row r="2" spans="1:3">
      <c r="A2" s="3" t="s">
        <v>180</v>
      </c>
    </row>
    <row r="3" spans="1:3">
      <c r="A3" s="4" t="s">
        <v>181</v>
      </c>
      <c r="B3" s="8" t="n">
        <v>0</v>
      </c>
      <c r="C3" s="8" t="n">
        <v>0</v>
      </c>
    </row>
    <row r="4" spans="1:3">
      <c r="A4" s="4" t="s">
        <v>64</v>
      </c>
    </row>
    <row r="5" spans="1:3">
      <c r="A5" s="3" t="s">
        <v>180</v>
      </c>
    </row>
    <row r="6" spans="1:3">
      <c r="A6" s="4" t="s">
        <v>182</v>
      </c>
      <c r="B6" s="4" t="s">
        <v>170</v>
      </c>
      <c r="C6" s="4" t="s">
        <v>183</v>
      </c>
    </row>
    <row r="7" spans="1:3">
      <c r="A7" s="4" t="s">
        <v>58</v>
      </c>
    </row>
    <row r="8" spans="1:3">
      <c r="A8" s="3" t="s">
        <v>180</v>
      </c>
    </row>
    <row r="9" spans="1:3">
      <c r="A9" s="4" t="s">
        <v>182</v>
      </c>
      <c r="B9" s="4" t="s">
        <v>184</v>
      </c>
      <c r="C9" s="4" t="s">
        <v>185</v>
      </c>
    </row>
    <row r="10" spans="1:3">
      <c r="A10" s="4" t="s">
        <v>61</v>
      </c>
    </row>
    <row r="11" spans="1:3">
      <c r="A11" s="3" t="s">
        <v>180</v>
      </c>
    </row>
    <row r="12" spans="1:3">
      <c r="A12" s="4" t="s">
        <v>182</v>
      </c>
      <c r="B12" s="4" t="s">
        <v>186</v>
      </c>
      <c r="C12" s="4" t="s">
        <v>18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r="A1" s="1" t="s">
        <v>24</v>
      </c>
      <c r="C1" s="2" t="s">
        <v>2</v>
      </c>
      <c r="D1" s="2" t="s">
        <v>25</v>
      </c>
    </row>
    <row r="2" spans="1:4">
      <c r="A2" s="3" t="s">
        <v>26</v>
      </c>
    </row>
    <row r="3" spans="1:4">
      <c r="A3" s="4" t="s">
        <v>27</v>
      </c>
      <c r="B3" s="4" t="s">
        <v>28</v>
      </c>
      <c r="C3" s="8" t="n">
        <v>20723960</v>
      </c>
      <c r="D3" s="8" t="n">
        <v>25260063</v>
      </c>
    </row>
    <row r="4" spans="1:4">
      <c r="A4" s="4" t="s">
        <v>29</v>
      </c>
      <c r="C4" s="6" t="n">
        <v>1514</v>
      </c>
      <c r="D4" s="6" t="n">
        <v>1110</v>
      </c>
    </row>
    <row r="5" spans="1:4">
      <c r="A5" s="4" t="s">
        <v>30</v>
      </c>
      <c r="C5" s="6" t="n">
        <v>1000</v>
      </c>
    </row>
    <row r="6" spans="1:4">
      <c r="A6" s="4" t="s">
        <v>31</v>
      </c>
      <c r="C6" s="6" t="n">
        <v>20726474</v>
      </c>
      <c r="D6" s="6" t="n">
        <v>25261173</v>
      </c>
    </row>
    <row r="7" spans="1:4">
      <c r="A7" s="3" t="s">
        <v>32</v>
      </c>
    </row>
    <row r="8" spans="1:4">
      <c r="A8" s="4" t="s">
        <v>33</v>
      </c>
      <c r="C8" s="6" t="n">
        <v>34120</v>
      </c>
      <c r="D8" s="6" t="n">
        <v>42062</v>
      </c>
    </row>
    <row r="9" spans="1:4">
      <c r="A9" s="4" t="s">
        <v>34</v>
      </c>
      <c r="C9" s="6" t="n">
        <v>34120</v>
      </c>
      <c r="D9" s="6" t="n">
        <v>42062</v>
      </c>
    </row>
    <row r="10" spans="1:4">
      <c r="A10" s="4" t="s">
        <v>35</v>
      </c>
      <c r="C10" s="6" t="n">
        <v>19037</v>
      </c>
      <c r="D10" s="6" t="n">
        <v>19583</v>
      </c>
    </row>
    <row r="11" spans="1:4">
      <c r="A11" s="4" t="s">
        <v>36</v>
      </c>
      <c r="C11" s="6" t="n">
        <v>10009</v>
      </c>
    </row>
    <row r="12" spans="1:4">
      <c r="A12" s="4" t="s">
        <v>37</v>
      </c>
      <c r="C12" s="6" t="n">
        <v>865017</v>
      </c>
      <c r="D12" s="6" t="n">
        <v>596582</v>
      </c>
    </row>
    <row r="13" spans="1:4">
      <c r="A13" s="4" t="s">
        <v>38</v>
      </c>
      <c r="C13" s="6" t="n">
        <v>962303</v>
      </c>
      <c r="D13" s="6" t="n">
        <v>700289</v>
      </c>
    </row>
    <row r="14" spans="1:4">
      <c r="A14" s="3" t="s">
        <v>39</v>
      </c>
    </row>
    <row r="15" spans="1:4">
      <c r="A15" s="4" t="s">
        <v>40</v>
      </c>
      <c r="C15" s="6" t="n">
        <v>223625</v>
      </c>
      <c r="D15" s="6" t="n">
        <v>291786</v>
      </c>
    </row>
    <row r="16" spans="1:4">
      <c r="A16" s="4" t="s">
        <v>41</v>
      </c>
      <c r="C16" s="6" t="n">
        <v>19540546</v>
      </c>
      <c r="D16" s="6" t="n">
        <v>24269098</v>
      </c>
    </row>
    <row r="17" spans="1:4">
      <c r="A17" s="4" t="s">
        <v>42</v>
      </c>
      <c r="C17" s="6" t="n">
        <v>19764171</v>
      </c>
      <c r="D17" s="6" t="n">
        <v>24560884</v>
      </c>
    </row>
    <row r="18" spans="1:4">
      <c r="A18" s="4" t="s">
        <v>43</v>
      </c>
      <c r="C18" s="8" t="n">
        <v>20726474</v>
      </c>
      <c r="D18" s="8" t="n">
        <v>25261173</v>
      </c>
    </row>
    <row r="19" spans="1:4">
      <c r="A19" s="4" t="s">
        <v>44</v>
      </c>
      <c r="C19" s="9" t="n">
        <v>11.57</v>
      </c>
      <c r="D19" s="9" t="n">
        <v>11.54</v>
      </c>
    </row>
    <row r="20" spans="1:4">
      <c r="A20" t="n"/>
    </row>
    <row r="21" spans="1:4">
      <c r="A21" s="4" t="s">
        <v>28</v>
      </c>
      <c r="B21" s="4" t="s">
        <v>45</v>
      </c>
    </row>
  </sheetData>
  <mergeCells count="3">
    <mergeCell ref="A1:B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8</v>
      </c>
      <c r="B1" s="2" t="s">
        <v>67</v>
      </c>
      <c r="D1" s="2" t="s">
        <v>1</v>
      </c>
    </row>
    <row r="2" spans="1:5">
      <c r="B2" s="2" t="s">
        <v>2</v>
      </c>
      <c r="C2" s="2" t="s">
        <v>68</v>
      </c>
      <c r="D2" s="2" t="s">
        <v>2</v>
      </c>
      <c r="E2" s="2" t="s">
        <v>68</v>
      </c>
    </row>
    <row r="3" spans="1:5">
      <c r="A3" s="3" t="s">
        <v>189</v>
      </c>
    </row>
    <row r="4" spans="1:5">
      <c r="A4" s="4" t="s">
        <v>190</v>
      </c>
      <c r="B4" s="8" t="n">
        <v>-274676</v>
      </c>
      <c r="C4" s="8" t="n">
        <v>-336428</v>
      </c>
      <c r="D4" s="8" t="n">
        <v>-858270</v>
      </c>
      <c r="E4" s="8" t="n">
        <v>-1066257</v>
      </c>
    </row>
    <row r="5" spans="1:5">
      <c r="A5" s="4" t="s">
        <v>191</v>
      </c>
      <c r="B5" s="6" t="n">
        <v>-760225</v>
      </c>
      <c r="C5" s="6" t="n">
        <v>-230823</v>
      </c>
      <c r="D5" s="6" t="n">
        <v>923945</v>
      </c>
      <c r="E5" s="6" t="n">
        <v>-3889276</v>
      </c>
    </row>
    <row r="6" spans="1:5">
      <c r="A6" s="4" t="s">
        <v>192</v>
      </c>
      <c r="B6" s="6" t="n">
        <v>-1034901</v>
      </c>
      <c r="C6" s="6" t="n">
        <v>-567251</v>
      </c>
      <c r="D6" s="6" t="n">
        <v>65675</v>
      </c>
      <c r="E6" s="6" t="n">
        <v>-4955533</v>
      </c>
    </row>
    <row r="7" spans="1:5">
      <c r="A7" s="4" t="s">
        <v>64</v>
      </c>
    </row>
    <row r="8" spans="1:5">
      <c r="A8" s="3" t="s">
        <v>189</v>
      </c>
    </row>
    <row r="9" spans="1:5">
      <c r="A9" s="4" t="s">
        <v>193</v>
      </c>
      <c r="D9" s="6" t="n">
        <v>1632</v>
      </c>
    </row>
    <row r="10" spans="1:5">
      <c r="A10" s="4" t="s">
        <v>190</v>
      </c>
      <c r="C10" s="6" t="n">
        <v>-810136</v>
      </c>
      <c r="D10" s="6" t="n">
        <v>-170710</v>
      </c>
      <c r="E10" s="6" t="n">
        <v>-3198829</v>
      </c>
    </row>
    <row r="11" spans="1:5">
      <c r="A11" s="4" t="s">
        <v>191</v>
      </c>
      <c r="C11" s="6" t="n">
        <v>-3890612</v>
      </c>
      <c r="D11" s="6" t="n">
        <v>-6343252</v>
      </c>
      <c r="E11" s="6" t="n">
        <v>-29947615</v>
      </c>
    </row>
    <row r="12" spans="1:5">
      <c r="A12" s="4" t="s">
        <v>192</v>
      </c>
      <c r="C12" s="6" t="n">
        <v>-4700748</v>
      </c>
      <c r="D12" s="6" t="n">
        <v>-6513962</v>
      </c>
      <c r="E12" s="6" t="n">
        <v>-33146444</v>
      </c>
    </row>
    <row r="13" spans="1:5">
      <c r="A13" s="4" t="s">
        <v>61</v>
      </c>
    </row>
    <row r="14" spans="1:5">
      <c r="A14" s="3" t="s">
        <v>189</v>
      </c>
    </row>
    <row r="15" spans="1:5">
      <c r="A15" s="4" t="s">
        <v>193</v>
      </c>
      <c r="B15" s="6" t="n">
        <v>9269</v>
      </c>
      <c r="C15" s="6" t="n">
        <v>2477</v>
      </c>
      <c r="D15" s="6" t="n">
        <v>28119</v>
      </c>
      <c r="E15" s="6" t="n">
        <v>3014</v>
      </c>
    </row>
    <row r="16" spans="1:5">
      <c r="A16" s="4" t="s">
        <v>190</v>
      </c>
      <c r="B16" s="6" t="n">
        <v>-12346</v>
      </c>
      <c r="C16" s="6" t="n">
        <v>-12680</v>
      </c>
      <c r="D16" s="6" t="n">
        <v>-19216</v>
      </c>
      <c r="E16" s="6" t="n">
        <v>-57284</v>
      </c>
    </row>
    <row r="17" spans="1:5">
      <c r="A17" s="4" t="s">
        <v>191</v>
      </c>
      <c r="B17" s="6" t="n">
        <v>-332967</v>
      </c>
      <c r="C17" s="6" t="n">
        <v>821702</v>
      </c>
      <c r="D17" s="6" t="n">
        <v>-11598</v>
      </c>
      <c r="E17" s="6" t="n">
        <v>-474624</v>
      </c>
    </row>
    <row r="18" spans="1:5">
      <c r="A18" s="4" t="s">
        <v>192</v>
      </c>
      <c r="B18" s="6" t="n">
        <v>-345313</v>
      </c>
      <c r="C18" s="6" t="n">
        <v>809022</v>
      </c>
      <c r="D18" s="6" t="n">
        <v>-30814</v>
      </c>
      <c r="E18" s="6" t="n">
        <v>-531908</v>
      </c>
    </row>
    <row r="19" spans="1:5">
      <c r="A19" s="4" t="s">
        <v>58</v>
      </c>
    </row>
    <row r="20" spans="1:5">
      <c r="A20" s="3" t="s">
        <v>189</v>
      </c>
    </row>
    <row r="21" spans="1:5">
      <c r="A21" s="4" t="s">
        <v>193</v>
      </c>
      <c r="B21" s="6" t="n">
        <v>75048</v>
      </c>
      <c r="C21" s="6" t="n">
        <v>2752</v>
      </c>
      <c r="D21" s="6" t="n">
        <v>192354</v>
      </c>
      <c r="E21" s="6" t="n">
        <v>10438</v>
      </c>
    </row>
    <row r="22" spans="1:5">
      <c r="A22" s="4" t="s">
        <v>190</v>
      </c>
      <c r="B22" s="6" t="n">
        <v>-538939</v>
      </c>
      <c r="C22" s="6" t="n">
        <v>-1076767</v>
      </c>
      <c r="D22" s="6" t="n">
        <v>-1854740</v>
      </c>
      <c r="E22" s="6" t="n">
        <v>-2703611</v>
      </c>
    </row>
    <row r="23" spans="1:5">
      <c r="A23" s="4" t="s">
        <v>191</v>
      </c>
      <c r="B23" s="6" t="n">
        <v>-7304614</v>
      </c>
      <c r="C23" s="6" t="n">
        <v>-6202832</v>
      </c>
      <c r="D23" s="6" t="n">
        <v>17770071</v>
      </c>
      <c r="E23" s="6" t="n">
        <v>428249</v>
      </c>
    </row>
    <row r="24" spans="1:5">
      <c r="A24" s="4" t="s">
        <v>192</v>
      </c>
      <c r="B24" s="8" t="n">
        <v>-7843553</v>
      </c>
      <c r="C24" s="8" t="n">
        <v>-7279599</v>
      </c>
      <c r="D24" s="8" t="n">
        <v>15915331</v>
      </c>
      <c r="E24" s="8" t="n">
        <v>-227536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14"/>
    <col customWidth="1" max="5" min="5" width="20"/>
    <col customWidth="1" max="6" min="6" width="14"/>
    <col customWidth="1" max="7" min="7" width="14"/>
  </cols>
  <sheetData>
    <row r="1" spans="1:7">
      <c r="A1" s="1" t="s">
        <v>194</v>
      </c>
      <c r="C1" s="2" t="s">
        <v>67</v>
      </c>
      <c r="E1" s="2" t="s">
        <v>1</v>
      </c>
    </row>
    <row r="2" spans="1:7">
      <c r="C2" s="2" t="s">
        <v>2</v>
      </c>
      <c r="D2" s="2" t="s">
        <v>68</v>
      </c>
      <c r="E2" s="2" t="s">
        <v>2</v>
      </c>
      <c r="F2" s="2" t="s">
        <v>68</v>
      </c>
      <c r="G2" s="2" t="s">
        <v>25</v>
      </c>
    </row>
    <row r="3" spans="1:7">
      <c r="A3" s="3" t="s">
        <v>189</v>
      </c>
    </row>
    <row r="4" spans="1:7">
      <c r="A4" s="4" t="s">
        <v>55</v>
      </c>
      <c r="C4" s="4" t="s">
        <v>56</v>
      </c>
      <c r="E4" s="4" t="s">
        <v>56</v>
      </c>
      <c r="G4" s="4" t="s">
        <v>57</v>
      </c>
    </row>
    <row r="5" spans="1:7">
      <c r="A5" s="4" t="s">
        <v>54</v>
      </c>
      <c r="B5" s="4" t="s">
        <v>28</v>
      </c>
      <c r="C5" s="8" t="n">
        <v>20723960</v>
      </c>
      <c r="E5" s="8" t="n">
        <v>20723960</v>
      </c>
      <c r="G5" s="8" t="n">
        <v>25260063</v>
      </c>
    </row>
    <row r="6" spans="1:7">
      <c r="A6" s="4" t="s">
        <v>195</v>
      </c>
      <c r="C6" s="6" t="n">
        <v>-760225</v>
      </c>
      <c r="D6" s="8" t="n">
        <v>-230823</v>
      </c>
      <c r="E6" s="6" t="n">
        <v>923945</v>
      </c>
      <c r="F6" s="8" t="n">
        <v>-3889276</v>
      </c>
    </row>
    <row r="7" spans="1:7">
      <c r="A7" s="4" t="s">
        <v>35</v>
      </c>
      <c r="C7" s="8" t="n">
        <v>61166</v>
      </c>
      <c r="D7" s="6" t="n">
        <v>56937</v>
      </c>
      <c r="E7" s="6" t="n">
        <v>187597</v>
      </c>
      <c r="F7" s="6" t="n">
        <v>121478</v>
      </c>
    </row>
    <row r="8" spans="1:7">
      <c r="A8" s="4" t="s">
        <v>64</v>
      </c>
    </row>
    <row r="9" spans="1:7">
      <c r="A9" s="3" t="s">
        <v>189</v>
      </c>
    </row>
    <row r="10" spans="1:7">
      <c r="A10" s="4" t="s">
        <v>55</v>
      </c>
      <c r="G10" s="4" t="s">
        <v>65</v>
      </c>
    </row>
    <row r="11" spans="1:7">
      <c r="A11" s="4" t="s">
        <v>54</v>
      </c>
      <c r="G11" s="8" t="n">
        <v>3894858</v>
      </c>
    </row>
    <row r="12" spans="1:7">
      <c r="A12" s="4" t="s">
        <v>195</v>
      </c>
      <c r="D12" s="6" t="n">
        <v>-3890612</v>
      </c>
      <c r="E12" s="8" t="n">
        <v>-6343252</v>
      </c>
      <c r="F12" s="6" t="n">
        <v>-29947615</v>
      </c>
    </row>
    <row r="13" spans="1:7">
      <c r="A13" s="4" t="s">
        <v>61</v>
      </c>
    </row>
    <row r="14" spans="1:7">
      <c r="A14" s="3" t="s">
        <v>189</v>
      </c>
    </row>
    <row r="15" spans="1:7">
      <c r="A15" s="4" t="s">
        <v>55</v>
      </c>
      <c r="C15" s="4" t="s">
        <v>62</v>
      </c>
      <c r="E15" s="4" t="s">
        <v>62</v>
      </c>
      <c r="G15" s="4" t="s">
        <v>63</v>
      </c>
    </row>
    <row r="16" spans="1:7">
      <c r="A16" s="4" t="s">
        <v>54</v>
      </c>
      <c r="C16" s="8" t="n">
        <v>11134943</v>
      </c>
      <c r="E16" s="8" t="n">
        <v>11134943</v>
      </c>
      <c r="G16" s="8" t="n">
        <v>12442510</v>
      </c>
    </row>
    <row r="17" spans="1:7">
      <c r="A17" s="4" t="s">
        <v>195</v>
      </c>
      <c r="C17" s="8" t="n">
        <v>-332967</v>
      </c>
      <c r="D17" s="6" t="n">
        <v>821702</v>
      </c>
      <c r="E17" s="8" t="n">
        <v>-11598</v>
      </c>
      <c r="F17" s="6" t="n">
        <v>-474624</v>
      </c>
    </row>
    <row r="18" spans="1:7">
      <c r="A18" s="4" t="s">
        <v>58</v>
      </c>
    </row>
    <row r="19" spans="1:7">
      <c r="A19" s="3" t="s">
        <v>189</v>
      </c>
    </row>
    <row r="20" spans="1:7">
      <c r="A20" s="4" t="s">
        <v>55</v>
      </c>
      <c r="C20" s="4" t="s">
        <v>59</v>
      </c>
      <c r="E20" s="4" t="s">
        <v>59</v>
      </c>
      <c r="G20" s="4" t="s">
        <v>60</v>
      </c>
    </row>
    <row r="21" spans="1:7">
      <c r="A21" s="4" t="s">
        <v>54</v>
      </c>
      <c r="C21" s="8" t="n">
        <v>9589017</v>
      </c>
      <c r="E21" s="8" t="n">
        <v>9589017</v>
      </c>
      <c r="G21" s="8" t="n">
        <v>8922695</v>
      </c>
    </row>
    <row r="22" spans="1:7">
      <c r="A22" s="4" t="s">
        <v>195</v>
      </c>
      <c r="C22" s="8" t="n">
        <v>-7304614</v>
      </c>
      <c r="D22" s="6" t="n">
        <v>-6202832</v>
      </c>
      <c r="E22" s="6" t="n">
        <v>17770071</v>
      </c>
      <c r="F22" s="6" t="n">
        <v>428249</v>
      </c>
    </row>
    <row r="23" spans="1:7">
      <c r="A23" s="4" t="s">
        <v>196</v>
      </c>
    </row>
    <row r="24" spans="1:7">
      <c r="A24" s="3" t="s">
        <v>189</v>
      </c>
    </row>
    <row r="25" spans="1:7">
      <c r="A25" s="4" t="s">
        <v>55</v>
      </c>
      <c r="G25" s="4" t="s">
        <v>183</v>
      </c>
    </row>
    <row r="26" spans="1:7">
      <c r="A26" s="4" t="s">
        <v>54</v>
      </c>
      <c r="G26" s="8" t="n">
        <v>3894858</v>
      </c>
    </row>
    <row r="27" spans="1:7">
      <c r="A27" s="4" t="s">
        <v>195</v>
      </c>
      <c r="D27" s="6" t="n">
        <v>-288599</v>
      </c>
      <c r="E27" s="6" t="n">
        <v>-335552</v>
      </c>
      <c r="F27" s="6" t="n">
        <v>-3233589</v>
      </c>
    </row>
    <row r="28" spans="1:7">
      <c r="A28" s="4" t="s">
        <v>35</v>
      </c>
      <c r="D28" s="6" t="n">
        <v>39739</v>
      </c>
      <c r="E28" s="6" t="n">
        <v>6470</v>
      </c>
      <c r="F28" s="6" t="n">
        <v>255869</v>
      </c>
    </row>
    <row r="29" spans="1:7">
      <c r="A29" s="4" t="s">
        <v>197</v>
      </c>
      <c r="D29" s="6" t="n">
        <v>0</v>
      </c>
      <c r="E29" s="8" t="n">
        <v>0</v>
      </c>
      <c r="F29" s="6" t="n">
        <v>0</v>
      </c>
    </row>
    <row r="30" spans="1:7">
      <c r="A30" s="4" t="s">
        <v>198</v>
      </c>
      <c r="E30" s="4" t="s">
        <v>199</v>
      </c>
    </row>
    <row r="31" spans="1:7">
      <c r="A31" s="4" t="s">
        <v>200</v>
      </c>
      <c r="E31" s="4" t="s">
        <v>201</v>
      </c>
    </row>
    <row r="32" spans="1:7">
      <c r="A32" s="4" t="s">
        <v>202</v>
      </c>
    </row>
    <row r="33" spans="1:7">
      <c r="A33" s="3" t="s">
        <v>189</v>
      </c>
    </row>
    <row r="34" spans="1:7">
      <c r="A34" s="4" t="s">
        <v>55</v>
      </c>
      <c r="C34" s="4" t="s">
        <v>186</v>
      </c>
      <c r="E34" s="4" t="s">
        <v>186</v>
      </c>
      <c r="G34" s="4" t="s">
        <v>187</v>
      </c>
    </row>
    <row r="35" spans="1:7">
      <c r="A35" s="4" t="s">
        <v>54</v>
      </c>
      <c r="C35" s="8" t="n">
        <v>11134943</v>
      </c>
      <c r="E35" s="8" t="n">
        <v>11134943</v>
      </c>
      <c r="G35" s="8" t="n">
        <v>12442510</v>
      </c>
    </row>
    <row r="36" spans="1:7">
      <c r="A36" s="4" t="s">
        <v>195</v>
      </c>
      <c r="C36" s="6" t="n">
        <v>-219905</v>
      </c>
      <c r="D36" s="6" t="n">
        <v>384212</v>
      </c>
      <c r="E36" s="6" t="n">
        <v>-96544</v>
      </c>
      <c r="F36" s="6" t="n">
        <v>-394123</v>
      </c>
    </row>
    <row r="37" spans="1:7">
      <c r="A37" s="4" t="s">
        <v>197</v>
      </c>
      <c r="C37" s="8" t="n">
        <v>0</v>
      </c>
      <c r="D37" s="6" t="n">
        <v>0</v>
      </c>
      <c r="E37" s="8" t="n">
        <v>0</v>
      </c>
      <c r="F37" s="6" t="n">
        <v>0</v>
      </c>
    </row>
    <row r="38" spans="1:7">
      <c r="A38" s="4" t="s">
        <v>198</v>
      </c>
      <c r="E38" s="4" t="s">
        <v>199</v>
      </c>
    </row>
    <row r="39" spans="1:7">
      <c r="A39" s="4" t="s">
        <v>200</v>
      </c>
      <c r="E39" s="4" t="s">
        <v>201</v>
      </c>
    </row>
    <row r="40" spans="1:7">
      <c r="A40" s="4" t="s">
        <v>203</v>
      </c>
    </row>
    <row r="41" spans="1:7">
      <c r="A41" s="3" t="s">
        <v>189</v>
      </c>
    </row>
    <row r="42" spans="1:7">
      <c r="A42" s="4" t="s">
        <v>55</v>
      </c>
      <c r="C42" s="4" t="s">
        <v>184</v>
      </c>
      <c r="E42" s="4" t="s">
        <v>184</v>
      </c>
      <c r="G42" s="4" t="s">
        <v>185</v>
      </c>
    </row>
    <row r="43" spans="1:7">
      <c r="A43" s="4" t="s">
        <v>54</v>
      </c>
      <c r="C43" s="8" t="n">
        <v>9589017</v>
      </c>
      <c r="E43" s="8" t="n">
        <v>9589017</v>
      </c>
      <c r="G43" s="8" t="n">
        <v>8922695</v>
      </c>
    </row>
    <row r="44" spans="1:7">
      <c r="A44" s="4" t="s">
        <v>195</v>
      </c>
      <c r="C44" s="6" t="n">
        <v>-540320</v>
      </c>
      <c r="D44" s="6" t="n">
        <v>-326436</v>
      </c>
      <c r="E44" s="6" t="n">
        <v>1356041</v>
      </c>
      <c r="F44" s="6" t="n">
        <v>-261564</v>
      </c>
    </row>
    <row r="45" spans="1:7">
      <c r="A45" s="4" t="s">
        <v>197</v>
      </c>
      <c r="C45" s="8" t="n">
        <v>0</v>
      </c>
      <c r="D45" s="8" t="n">
        <v>0</v>
      </c>
      <c r="E45" s="8" t="n">
        <v>0</v>
      </c>
      <c r="F45" s="8" t="n">
        <v>0</v>
      </c>
    </row>
    <row r="46" spans="1:7">
      <c r="A46" s="4" t="s">
        <v>198</v>
      </c>
      <c r="E46" s="4" t="s">
        <v>199</v>
      </c>
    </row>
    <row r="47" spans="1:7">
      <c r="A47" s="4" t="s">
        <v>200</v>
      </c>
      <c r="E47" s="4" t="s">
        <v>201</v>
      </c>
    </row>
    <row r="48" spans="1:7">
      <c r="A48" t="n"/>
    </row>
    <row r="49" spans="1:7">
      <c r="A49" s="4" t="s">
        <v>28</v>
      </c>
      <c r="B49" s="4" t="s">
        <v>45</v>
      </c>
    </row>
  </sheetData>
  <mergeCells count="5">
    <mergeCell ref="A1:B2"/>
    <mergeCell ref="C1:D1"/>
    <mergeCell ref="E1:F1"/>
    <mergeCell ref="A48:F48"/>
    <mergeCell ref="B49:F49"/>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9"/>
    <col customWidth="1" max="3" min="3" width="14"/>
    <col customWidth="1" max="4" min="4" width="14"/>
  </cols>
  <sheetData>
    <row r="1" spans="1:4">
      <c r="A1" s="1" t="s">
        <v>46</v>
      </c>
      <c r="C1" s="2" t="s">
        <v>2</v>
      </c>
      <c r="D1" s="2" t="s">
        <v>25</v>
      </c>
    </row>
    <row r="2" spans="1:4">
      <c r="A2" s="3" t="s">
        <v>47</v>
      </c>
    </row>
    <row r="3" spans="1:4">
      <c r="A3" s="4" t="s">
        <v>48</v>
      </c>
      <c r="B3" s="4" t="s">
        <v>28</v>
      </c>
      <c r="C3" s="8" t="n">
        <v>18329661</v>
      </c>
      <c r="D3" s="8" t="n">
        <v>20143933</v>
      </c>
    </row>
    <row r="4" spans="1:4">
      <c r="A4" s="4" t="s">
        <v>49</v>
      </c>
      <c r="C4" s="7" t="n">
        <v>19333.907</v>
      </c>
      <c r="D4" s="7" t="n">
        <v>25284.926</v>
      </c>
    </row>
    <row r="5" spans="1:4">
      <c r="A5" s="4" t="s">
        <v>50</v>
      </c>
      <c r="C5" s="7" t="n">
        <v>1689424.644</v>
      </c>
      <c r="D5" s="7" t="n">
        <v>2103088.597</v>
      </c>
    </row>
    <row r="6" spans="1:4">
      <c r="A6" t="n"/>
    </row>
    <row r="7" spans="1:4">
      <c r="A7" s="4" t="s">
        <v>28</v>
      </c>
      <c r="B7" s="4" t="s">
        <v>45</v>
      </c>
    </row>
  </sheetData>
  <mergeCells count="3">
    <mergeCell ref="A1:B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34"/>
    <col customWidth="1" max="2" min="2" width="19"/>
    <col customWidth="1" max="3" min="3" width="14"/>
    <col customWidth="1" max="4" min="4" width="14"/>
  </cols>
  <sheetData>
    <row r="1" spans="1:4">
      <c r="A1" s="1" t="s">
        <v>51</v>
      </c>
      <c r="C1" s="2" t="s">
        <v>2</v>
      </c>
      <c r="D1" s="2" t="s">
        <v>25</v>
      </c>
    </row>
    <row r="2" spans="1:4">
      <c r="A2" s="3" t="s">
        <v>52</v>
      </c>
    </row>
    <row r="3" spans="1:4">
      <c r="A3" s="4" t="s">
        <v>53</v>
      </c>
      <c r="B3" s="4" t="s">
        <v>28</v>
      </c>
      <c r="C3" s="8" t="n">
        <v>18329661</v>
      </c>
      <c r="D3" s="8" t="n">
        <v>20143933</v>
      </c>
    </row>
    <row r="4" spans="1:4">
      <c r="A4" s="4" t="s">
        <v>54</v>
      </c>
      <c r="B4" s="4" t="s">
        <v>28</v>
      </c>
      <c r="C4" s="8" t="n">
        <v>20723960</v>
      </c>
      <c r="D4" s="8" t="n">
        <v>25260063</v>
      </c>
    </row>
    <row r="5" spans="1:4">
      <c r="A5" s="4" t="s">
        <v>55</v>
      </c>
      <c r="C5" s="4" t="s">
        <v>56</v>
      </c>
      <c r="D5" s="4" t="s">
        <v>57</v>
      </c>
    </row>
    <row r="6" spans="1:4">
      <c r="A6" s="4" t="s">
        <v>58</v>
      </c>
    </row>
    <row r="7" spans="1:4">
      <c r="A7" s="3" t="s">
        <v>52</v>
      </c>
    </row>
    <row r="8" spans="1:4">
      <c r="A8" s="4" t="s">
        <v>53</v>
      </c>
      <c r="C8" s="8" t="n">
        <v>8535074</v>
      </c>
      <c r="D8" s="8" t="n">
        <v>9133118</v>
      </c>
    </row>
    <row r="9" spans="1:4">
      <c r="A9" s="4" t="s">
        <v>54</v>
      </c>
      <c r="C9" s="8" t="n">
        <v>9589017</v>
      </c>
      <c r="D9" s="8" t="n">
        <v>8922695</v>
      </c>
    </row>
    <row r="10" spans="1:4">
      <c r="A10" s="4" t="s">
        <v>55</v>
      </c>
      <c r="C10" s="4" t="s">
        <v>59</v>
      </c>
      <c r="D10" s="4" t="s">
        <v>60</v>
      </c>
    </row>
    <row r="11" spans="1:4">
      <c r="A11" s="4" t="s">
        <v>61</v>
      </c>
    </row>
    <row r="12" spans="1:4">
      <c r="A12" s="3" t="s">
        <v>52</v>
      </c>
    </row>
    <row r="13" spans="1:4">
      <c r="A13" s="4" t="s">
        <v>53</v>
      </c>
      <c r="C13" s="8" t="n">
        <v>9794587</v>
      </c>
      <c r="D13" s="8" t="n">
        <v>11010815</v>
      </c>
    </row>
    <row r="14" spans="1:4">
      <c r="A14" s="4" t="s">
        <v>54</v>
      </c>
      <c r="C14" s="8" t="n">
        <v>11134943</v>
      </c>
      <c r="D14" s="8" t="n">
        <v>12442510</v>
      </c>
    </row>
    <row r="15" spans="1:4">
      <c r="A15" s="4" t="s">
        <v>55</v>
      </c>
      <c r="C15" s="4" t="s">
        <v>62</v>
      </c>
      <c r="D15" s="4" t="s">
        <v>63</v>
      </c>
    </row>
    <row r="16" spans="1:4">
      <c r="A16" s="4" t="s">
        <v>64</v>
      </c>
    </row>
    <row r="17" spans="1:4">
      <c r="A17" s="3" t="s">
        <v>52</v>
      </c>
    </row>
    <row r="18" spans="1:4">
      <c r="A18" s="4" t="s">
        <v>54</v>
      </c>
      <c r="D18" s="8" t="n">
        <v>3894858</v>
      </c>
    </row>
    <row r="19" spans="1:4">
      <c r="A19" s="4" t="s">
        <v>55</v>
      </c>
      <c r="D19" s="4" t="s">
        <v>65</v>
      </c>
    </row>
    <row r="20" spans="1:4">
      <c r="A20" t="n"/>
    </row>
    <row r="21" spans="1:4">
      <c r="A21" s="4" t="s">
        <v>28</v>
      </c>
      <c r="B21" s="4" t="s">
        <v>45</v>
      </c>
    </row>
  </sheetData>
  <mergeCells count="3">
    <mergeCell ref="A1:B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4"/>
    <col customWidth="1" max="2" min="2" width="69"/>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8" t="n">
        <v>5560</v>
      </c>
      <c r="D4" s="8" t="n">
        <v>1707</v>
      </c>
      <c r="E4" s="8" t="n">
        <v>14467</v>
      </c>
      <c r="F4" s="8" t="n">
        <v>2857</v>
      </c>
    </row>
    <row r="5" spans="1:6">
      <c r="A5" s="3" t="s">
        <v>71</v>
      </c>
    </row>
    <row r="6" spans="1:6">
      <c r="A6" s="4" t="s">
        <v>33</v>
      </c>
      <c r="C6" s="6" t="n">
        <v>109535</v>
      </c>
      <c r="D6" s="6" t="n">
        <v>140599</v>
      </c>
      <c r="E6" s="6" t="n">
        <v>342570</v>
      </c>
      <c r="F6" s="6" t="n">
        <v>473818</v>
      </c>
    </row>
    <row r="7" spans="1:6">
      <c r="A7" s="4" t="s">
        <v>34</v>
      </c>
      <c r="C7" s="6" t="n">
        <v>109535</v>
      </c>
      <c r="D7" s="6" t="n">
        <v>140599</v>
      </c>
      <c r="E7" s="6" t="n">
        <v>342570</v>
      </c>
      <c r="F7" s="6" t="n">
        <v>473818</v>
      </c>
    </row>
    <row r="8" spans="1:6">
      <c r="A8" s="4" t="s">
        <v>35</v>
      </c>
      <c r="C8" s="6" t="n">
        <v>61166</v>
      </c>
      <c r="D8" s="6" t="n">
        <v>56937</v>
      </c>
      <c r="E8" s="6" t="n">
        <v>187597</v>
      </c>
      <c r="F8" s="6" t="n">
        <v>121478</v>
      </c>
    </row>
    <row r="9" spans="1:6">
      <c r="A9" s="4" t="s">
        <v>72</v>
      </c>
      <c r="C9" s="6" t="n">
        <v>280236</v>
      </c>
      <c r="D9" s="6" t="n">
        <v>338135</v>
      </c>
      <c r="E9" s="6" t="n">
        <v>872737</v>
      </c>
      <c r="F9" s="6" t="n">
        <v>1069114</v>
      </c>
    </row>
    <row r="10" spans="1:6">
      <c r="A10" s="4" t="s">
        <v>73</v>
      </c>
      <c r="C10" s="6" t="n">
        <v>-274676</v>
      </c>
      <c r="D10" s="6" t="n">
        <v>-336428</v>
      </c>
      <c r="E10" s="6" t="n">
        <v>-858270</v>
      </c>
      <c r="F10" s="6" t="n">
        <v>-1066257</v>
      </c>
    </row>
    <row r="11" spans="1:6">
      <c r="A11" s="3" t="s">
        <v>74</v>
      </c>
    </row>
    <row r="12" spans="1:6">
      <c r="A12" s="4" t="s">
        <v>75</v>
      </c>
      <c r="C12" s="6" t="n">
        <v>-760225</v>
      </c>
      <c r="D12" s="6" t="n">
        <v>-230823</v>
      </c>
      <c r="E12" s="6" t="n">
        <v>923945</v>
      </c>
      <c r="F12" s="6" t="n">
        <v>-3889276</v>
      </c>
    </row>
    <row r="13" spans="1:6">
      <c r="A13" s="4" t="s">
        <v>76</v>
      </c>
      <c r="C13" s="8" t="n">
        <v>-1034901</v>
      </c>
      <c r="D13" s="8" t="n">
        <v>-567251</v>
      </c>
      <c r="E13" s="8" t="n">
        <v>65675</v>
      </c>
      <c r="F13" s="8" t="n">
        <v>-4955533</v>
      </c>
    </row>
    <row r="14" spans="1:6">
      <c r="A14" s="4" t="s">
        <v>77</v>
      </c>
      <c r="B14" s="4" t="s">
        <v>28</v>
      </c>
      <c r="C14" s="9" t="n">
        <v>-0.55</v>
      </c>
      <c r="D14" s="9" t="n">
        <v>-0.24</v>
      </c>
      <c r="E14" s="9" t="n">
        <v>0.03</v>
      </c>
      <c r="F14" s="8" t="n">
        <v>-2</v>
      </c>
    </row>
    <row r="15" spans="1:6">
      <c r="A15" s="4" t="s">
        <v>78</v>
      </c>
      <c r="C15" s="7" t="n">
        <v>1840850.893</v>
      </c>
      <c r="D15" s="7" t="n">
        <v>2373221.973</v>
      </c>
      <c r="E15" s="7" t="n">
        <v>1968925.765</v>
      </c>
      <c r="F15" s="7" t="n">
        <v>2477753.19</v>
      </c>
    </row>
    <row r="16" spans="1:6">
      <c r="A16" s="4" t="s">
        <v>64</v>
      </c>
    </row>
    <row r="17" spans="1:6">
      <c r="A17" s="3" t="s">
        <v>74</v>
      </c>
    </row>
    <row r="18" spans="1:6">
      <c r="A18" s="4" t="s">
        <v>79</v>
      </c>
      <c r="D18" s="8" t="n">
        <v>5651211</v>
      </c>
      <c r="E18" s="8" t="n">
        <v>3559306</v>
      </c>
      <c r="F18" s="8" t="n">
        <v>18106785</v>
      </c>
    </row>
    <row r="19" spans="1:6">
      <c r="A19" s="4" t="s">
        <v>80</v>
      </c>
      <c r="D19" s="6" t="n">
        <v>-5939810</v>
      </c>
      <c r="E19" s="6" t="n">
        <v>-3894858</v>
      </c>
      <c r="F19" s="6" t="n">
        <v>-21340374</v>
      </c>
    </row>
    <row r="20" spans="1:6">
      <c r="A20" s="4" t="s">
        <v>58</v>
      </c>
    </row>
    <row r="21" spans="1:6">
      <c r="A21" s="3" t="s">
        <v>74</v>
      </c>
    </row>
    <row r="22" spans="1:6">
      <c r="A22" s="4" t="s">
        <v>79</v>
      </c>
      <c r="C22" s="8" t="n">
        <v>-4348</v>
      </c>
      <c r="D22" s="6" t="n">
        <v>-1481</v>
      </c>
      <c r="E22" s="6" t="n">
        <v>91675</v>
      </c>
      <c r="F22" s="6" t="n">
        <v>-1146</v>
      </c>
    </row>
    <row r="23" spans="1:6">
      <c r="A23" s="4" t="s">
        <v>80</v>
      </c>
      <c r="C23" s="6" t="n">
        <v>-535972</v>
      </c>
      <c r="D23" s="6" t="n">
        <v>-324955</v>
      </c>
      <c r="E23" s="6" t="n">
        <v>1264366</v>
      </c>
      <c r="F23" s="6" t="n">
        <v>-260418</v>
      </c>
    </row>
    <row r="24" spans="1:6">
      <c r="A24" s="4" t="s">
        <v>61</v>
      </c>
    </row>
    <row r="25" spans="1:6">
      <c r="A25" s="3" t="s">
        <v>74</v>
      </c>
    </row>
    <row r="26" spans="1:6">
      <c r="A26" s="4" t="s">
        <v>79</v>
      </c>
      <c r="C26" s="6" t="n">
        <v>-49042</v>
      </c>
      <c r="D26" s="6" t="n">
        <v>2163</v>
      </c>
      <c r="E26" s="6" t="n">
        <v>-5205</v>
      </c>
      <c r="F26" s="6" t="n">
        <v>3449</v>
      </c>
    </row>
    <row r="27" spans="1:6">
      <c r="A27" s="4" t="s">
        <v>80</v>
      </c>
      <c r="C27" s="8" t="n">
        <v>-170863</v>
      </c>
      <c r="D27" s="8" t="n">
        <v>382049</v>
      </c>
      <c r="E27" s="8" t="n">
        <v>-91339</v>
      </c>
      <c r="F27" s="8" t="n">
        <v>-397572</v>
      </c>
    </row>
    <row r="28" spans="1:6">
      <c r="A28" t="n"/>
    </row>
    <row r="29" spans="1:6">
      <c r="A29" s="4" t="s">
        <v>28</v>
      </c>
      <c r="B29" s="4" t="s">
        <v>81</v>
      </c>
    </row>
  </sheetData>
  <mergeCells count="5">
    <mergeCell ref="A1:B2"/>
    <mergeCell ref="C1:D1"/>
    <mergeCell ref="E1:F1"/>
    <mergeCell ref="A28:E28"/>
    <mergeCell ref="B29:E2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3"/>
    <col customWidth="1" max="3" min="3" width="26"/>
    <col customWidth="1" max="4" min="4" width="25"/>
  </cols>
  <sheetData>
    <row r="1" spans="1:4">
      <c r="A1" s="1" t="s">
        <v>82</v>
      </c>
      <c r="B1" s="2" t="s">
        <v>83</v>
      </c>
      <c r="C1" s="2" t="s">
        <v>84</v>
      </c>
      <c r="D1" s="2" t="s">
        <v>85</v>
      </c>
    </row>
    <row r="2" spans="1:4">
      <c r="A2" s="4" t="s">
        <v>86</v>
      </c>
      <c r="B2" s="8" t="n">
        <v>35706387</v>
      </c>
      <c r="C2" s="8" t="n">
        <v>35306899</v>
      </c>
      <c r="D2" s="8" t="n">
        <v>399488</v>
      </c>
    </row>
    <row r="3" spans="1:4">
      <c r="A3" s="4" t="s">
        <v>87</v>
      </c>
      <c r="B3" s="7" t="n">
        <v>2621811.04</v>
      </c>
    </row>
    <row r="4" spans="1:4">
      <c r="A4" s="4" t="s">
        <v>88</v>
      </c>
      <c r="B4" s="8" t="n">
        <v>-4955533</v>
      </c>
      <c r="C4" s="6" t="n">
        <v>-4899041</v>
      </c>
      <c r="D4" s="6" t="n">
        <v>-56492</v>
      </c>
    </row>
    <row r="5" spans="1:4">
      <c r="A5" s="4" t="s">
        <v>89</v>
      </c>
      <c r="B5" s="8" t="n">
        <v>-4134392</v>
      </c>
      <c r="C5" s="6" t="n">
        <v>-4085227</v>
      </c>
      <c r="D5" s="6" t="n">
        <v>-49165</v>
      </c>
    </row>
    <row r="6" spans="1:4">
      <c r="A6" s="4" t="s">
        <v>90</v>
      </c>
      <c r="B6" s="7" t="n">
        <v>-331398.099</v>
      </c>
    </row>
    <row r="7" spans="1:4">
      <c r="A7" s="4" t="s">
        <v>91</v>
      </c>
      <c r="B7" s="8" t="n">
        <v>26616462</v>
      </c>
      <c r="C7" s="6" t="n">
        <v>26322631</v>
      </c>
      <c r="D7" s="6" t="n">
        <v>293831</v>
      </c>
    </row>
    <row r="8" spans="1:4">
      <c r="A8" s="4" t="s">
        <v>92</v>
      </c>
      <c r="B8" s="7" t="n">
        <v>2290412.941</v>
      </c>
    </row>
    <row r="9" spans="1:4">
      <c r="A9" s="4" t="s">
        <v>93</v>
      </c>
      <c r="B9" s="8" t="n">
        <v>24560884</v>
      </c>
      <c r="C9" s="6" t="n">
        <v>24269098</v>
      </c>
      <c r="D9" s="6" t="n">
        <v>291786</v>
      </c>
    </row>
    <row r="10" spans="1:4">
      <c r="A10" s="4" t="s">
        <v>94</v>
      </c>
      <c r="B10" s="7" t="n">
        <v>2128373.523</v>
      </c>
    </row>
    <row r="11" spans="1:4">
      <c r="A11" s="4" t="s">
        <v>88</v>
      </c>
      <c r="B11" s="8" t="n">
        <v>65675</v>
      </c>
      <c r="C11" s="6" t="n">
        <v>63796</v>
      </c>
      <c r="D11" s="6" t="n">
        <v>1879</v>
      </c>
    </row>
    <row r="12" spans="1:4">
      <c r="A12" s="4" t="s">
        <v>89</v>
      </c>
      <c r="B12" s="8" t="n">
        <v>-4862388</v>
      </c>
      <c r="C12" s="6" t="n">
        <v>-4792348</v>
      </c>
      <c r="D12" s="6" t="n">
        <v>-70040</v>
      </c>
    </row>
    <row r="13" spans="1:4">
      <c r="A13" s="4" t="s">
        <v>90</v>
      </c>
      <c r="B13" s="7" t="n">
        <v>-419614.972</v>
      </c>
    </row>
    <row r="14" spans="1:4">
      <c r="A14" s="4" t="s">
        <v>95</v>
      </c>
      <c r="B14" s="8" t="n">
        <v>19764171</v>
      </c>
      <c r="C14" s="8" t="n">
        <v>19540546</v>
      </c>
      <c r="D14" s="8" t="n">
        <v>223625</v>
      </c>
    </row>
    <row r="15" spans="1:4">
      <c r="A15" s="4" t="s">
        <v>96</v>
      </c>
      <c r="B15" s="7" t="n">
        <v>1708758.5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Statements of Financial Conditi</vt:lpstr>
      <vt:lpstr>Statements of Financial Condit3</vt:lpstr>
      <vt:lpstr>Schedule of Investments</vt:lpstr>
      <vt:lpstr>Statements of Income and Expens</vt:lpstr>
      <vt:lpstr>Statements of Changes in Partne</vt:lpstr>
      <vt:lpstr>Organization</vt:lpstr>
      <vt:lpstr>Basis of Presentation and Summa</vt:lpstr>
      <vt:lpstr>Financial Highlights</vt:lpstr>
      <vt:lpstr>Financial Instruments of the Fu</vt:lpstr>
      <vt:lpstr>Fair Value Measurements</vt:lpstr>
      <vt:lpstr>Subsequent Events</vt:lpstr>
      <vt:lpstr>Basis of Presentation and Sum13</vt:lpstr>
      <vt:lpstr>Financial Highlights (Tables)</vt:lpstr>
      <vt:lpstr>Fair Value Measurements (Tables</vt:lpstr>
      <vt:lpstr>Organization - Additional Infor</vt:lpstr>
      <vt:lpstr>Basis of Presentation and Sum17</vt:lpstr>
      <vt:lpstr>Financial Highlights - Financia</vt:lpstr>
      <vt:lpstr>Fair Value Measurements - Addit</vt:lpstr>
      <vt:lpstr>Fair Value Measurements - Summa</vt:lpstr>
      <vt:lpstr>Fair Value Measurements - Part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51:29Z</dcterms:created>
  <dcterms:modified xmlns:dcterms="http://purl.org/dc/terms/" xmlns:xsi="http://www.w3.org/2001/XMLSchema-instance" xsi:type="dcterms:W3CDTF">2016-11-10T14:51:29Z</dcterms:modified>
  <dc:title xmlns:dc="http://purl.org/dc/elements/1.1/">Untitled</dc:title>
  <dc:description xmlns:dc="http://purl.org/dc/elements/1.1/"/>
  <dc:subject xmlns:dc="http://purl.org/dc/elements/1.1/"/>
  <cp:keywords/>
  <cp:category/>
</cp:coreProperties>
</file>